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orning" sheetId="2" state="visible" r:id="rId2"/>
    <sheet xmlns:r="http://schemas.openxmlformats.org/officeDocument/2006/relationships" name="Risk_Return Detail Data- Morn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9">
  <si>
    <t>Label</t>
  </si>
  <si>
    <t>Element</t>
  </si>
  <si>
    <t>Value</t>
  </si>
  <si>
    <t>Risk/Return:</t>
  </si>
  <si>
    <t>rr_RiskReturnAbstract</t>
  </si>
  <si>
    <t>Document Type</t>
  </si>
  <si>
    <t>dei_DocumentType</t>
  </si>
  <si>
    <t>497</t>
  </si>
  <si>
    <t>Document Period End Date</t>
  </si>
  <si>
    <t>dei_DocumentPeriodEndDate</t>
  </si>
  <si>
    <t>Jan. 31,
		2020</t>
  </si>
  <si>
    <t>Registrant Name</t>
  </si>
  <si>
    <t>dei_EntityRegistrantName</t>
  </si>
  <si>
    <t>Morningstar Funds Trust</t>
  </si>
  <si>
    <t>Central Index Key</t>
  </si>
  <si>
    <t>dei_EntityCentralIndexKey</t>
  </si>
  <si>
    <t>0001699360</t>
  </si>
  <si>
    <t>Amendment Flag</t>
  </si>
  <si>
    <t>dei_AmendmentFlag</t>
  </si>
  <si>
    <t>false</t>
  </si>
  <si>
    <t>Document Creation Date</t>
  </si>
  <si>
    <t>dei_DocumentCreationDate</t>
  </si>
  <si>
    <t>Document Effective Date</t>
  </si>
  <si>
    <t>dei_DocumentEffectiveDate</t>
  </si>
  <si>
    <t>Prospectus Date</t>
  </si>
  <si>
    <t>rr_ProspectusDate</t>
  </si>
  <si>
    <t>Aug. 6,
		2019</t>
  </si>
  <si>
    <t>Entity Inv Company Type</t>
  </si>
  <si>
    <t>dei_EntityInvCompanyType</t>
  </si>
  <si>
    <t>N-1A</t>
  </si>
  <si>
    <t>Aug. 06, 2019</t>
  </si>
  <si>
    <t xml:space="preserve"> SUPPLEMENT DATED JANUARY 31, 2020 TO THE PROSPECTUS DATED AUGUST 6, 2019 OF MORNINGSTAR FUNDS TRUST (THE “TRUST”) Morningstar U.S. Equity Fund Morningstar International Equity Fund Morningstar Global Income Fund Morningstar Total Return Bond Fund Morningstar Municipal Bond Fund Morningstar Defensive Bond Fund Morningstar Multisector Bond Fund Morningstar Unconstrained Allocation Fund Morningstar Alternatives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U.S. EQUITY FUND Annual Fund Operating Expenses (Expenses that you pay each year as a percentage of the value of your investment) Management Fees 0.67% Distribution and/or Service (12b-1) None Other Expenses Sub-accounting 1 0.09% Other Operating Expenses 0.32% Total Other Expenses 0.41% Acquired Fund Fees and Expenses 2 0.04% Total Annual Fund Operating Expenses 1.12% Fee Waivers and Expense Reimbursement 3 (0.27%) Total Annual Fund Operating Expenses After Fee Waivers and Expense Reimbursement 3 0.85%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5% (the Base Expense Limitation Agreement). It is important to note that as a result of the exclusion of the above-listed expenses from the cap, the Fund’s Total Annual Fund Operating Expenses may in certain circumstances be higher than 0.85%,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5%.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87 $329 MORNINGSTAR INTERNATIONAL EQUITY FUND Annual Fund Operating Expenses (Expenses that you pay each year as a percentage of the value of your investment) Management Fees 0.83% Distribution and/or Service (12b-1) None Other Expenses Sub-accounting 1 0.09% Other Operating Expenses 0.37% Total Other Expenses 0.46% Acquired Fund Fees and Expenses 2 0.08% Total Annual Fund Operating Expenses 1.37% Fee Waivers and Expense Reimbursement 3 (0.37%) Total Annual Fund Operating Expenses After Fee Waivers and Expense Reimbursement 3 1.00% 1 2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00%.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102 $397 MORNINGSTAR GLOBAL INCOME FUND Annual Fund Operating Expenses (Expenses that you pay each year as a percentage of the value of your investment) Management Fees 0.35% Distribution and/or Service (12b-1) None Other Expenses Sub-accounting 1 0.10% Other Operating Expenses 0.44% Total Other Expenses 0.54% Acquired Fund Fees and Expenses 2 0.18% Total Annual Fund Operating Expenses 1.07% Fee Waivers and Expense Reimbursement 3 (0.32%) Total Annual Fund Operating Expenses After Fee Waivers and Expense Reimbursement 3 0.75%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9% (the Base Expense Limitation Agreement). It is important to note that as a result of the exclusion of the above-listed expenses from the cap, the Fund’s Total Annual Fund Operating Expenses may in certain circumstances be higher than 0.8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75%.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77 $309 MORNINGSTAR TOTAL RETURN BOND FUND Annual Fund Operating Expenses (Expenses that you pay each year as a percentage of the value of your investment) Management Fees 0.44% Distribution and/or Service (12b-1) None Other Expenses Sub-accounting 1 0.09% Other Operating Expenses 0.35% Total Other Expenses 0.44% Acquired Fund Fees and Expenses 2 0.03% Total Annual Fund Operating Expenses 0.91% Fee Waivers and Expense Reimbursement 3 (0.37%) Total Annual Fund Operating Expenses After Fee Waivers and Expense Reimbursement 3 0.54%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53% (the Base Expense Limitation Agreement). It is important to note that as a result of the exclusion of the above-listed expenses from the cap, the Fund’s Total Annual Fund Operating Expenses may in certain circumstances be higher than 0.53%,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4%.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55 $253 MORNINGSTAR MUNICIPAL BOND FUND Annual Fund Operating Expenses (Expenses that you pay each year as a percentage of the value of your investment) Management Fees 0.44% Distribution and/or Service (12b-1) None Other Expenses Sub-accounting 1 0.11% Other Operating Expenses 0.50% Total Other Expenses 0.61% Acquired Fund Fees and Expenses 2 0.03% Total Annual Fund Operating Expenses 1.08% Fee Waivers and Expense Reimbursement 3 (0.49%) Total Annual Fund Operating Expenses After Fee Waivers and Expense Reimbursement 3 0.59%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59% (the Base Expense Limitation Agreement). It is important to note that as a result of the exclusion of the above-listed expenses from the cap, the Fund’s Total Annual Fund Operating Expenses may in certain circumstances be higher than 0.5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9%.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60 $295 MORNINGSTAR DEFENSIVE BOND FUND Annual Fund Operating Expenses (Expenses that you pay each year as a percentage of the value of your investment) Management Fees 0.36% Distribution and/or Service (12b-1) None Other Expenses Sub-accounting 1 0.10% Other Operating Expenses 0.47% Total Other Expenses 0.57% Acquired Fund Fees and Expenses 2 0.09% Total Annual Fund Operating Expenses 1.02% Fee Waivers and Expense Reimbursement 3 (0.47%) Total Annual Fund Operating Expenses After Fee Waivers and Expense Reimbursement 3 0.55%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48% (the Base Expense Limitation Agreement). It is important to note that as a result of the exclusion of the above-listed expenses from the cap, the Fund’s Total Annual Fund Operating Expenses may in certain circumstances be higher than 0.48%,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5%.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56 $278 MORNINGSTAR MULTISECTOR BOND FUND Annual Fund Operating Expenses (Expenses that you pay each year as a percentage of the value of your investment) Management Fees 0.61% Distribution and/or Service (12b-1) None Other Expenses Sub-accounting 1 0.10% Other Operating Expenses 0.47% Total Other Expenses 0.57% Acquired Fund Fees and Expenses 2 0.02% Total Annual Fund Operating Expenses 1.20% Fee Waivers and Expense Reimbursement 3 (0.40%) Total Annual Fund Operating Expenses After Fee Waivers and Expense Reimbursement 3 0.80%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0% (the Base Expense Limitation Agreement). It is important to note that as a result of the exclusion of the above-listed expenses from the cap, the Fund’s Total Annual Fund Operating Expenses may in certain circumstances be higher than 0.8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0%.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82 $341 MORNINGSTAR UNCONSTRAINED ALLOCATION FUND Annual Fund Operating Expenses (Expenses that you pay each year as a percentage of the value of your investment) Management Fees 0.47% Distribution and/or Service (12b-1) None Other Expenses Sub-accounting 1 0.12% Other Operating Expenses 0.89% Total Other Expenses 1.01% Acquired Fund Fees and Expenses 2 0.30% Total Annual Fund Operating Expenses 1.78% Fee Waivers and Expense Reimbursement 3 (0.85%) Total Annual Fund Operating Expenses After Fee Waivers and Expense Reimbursement 3 0.93%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93%.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95 $477 MORNINGSTAR ALTERNATIVES FUND Annual Fund Operating Expenses (Expenses that you pay each year as a percentage of the value of your investment) Management Fees 0.85% Distribution and/or Service (12b-1) None Other Expenses Sub-accounting 1 0.14% Short Sale Dividend and Interest Expense 0.19% Other Operating Expenses 0.73% Total Other Expenses 1.06% Acquired Fund Fees and Expenses 2 0.48% Total Annual Fund Operating Expenses 2.39% Fee Waivers and Expense Reimbursement 3 (1.00%) Total Annual Fund Operating Expenses After Fee Waivers and Expense Reimbursement 3 1.39%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29% (the Base Expense Limitation Agreement). It is important to note that as a result of the exclusion of the above-listed expenses from the cap, the Fund’s Total Annual Fund Operating Expenses may in certain circumstances be higher than 1.29%, including as a result of AFFE borne by the Fund. Notwithstanding the foregoing, it is the adviser’s intent to partially limit AFFE such that when AFFE is included in the expense ratio, the Fund’s Total Annual Fund Operating Expenses (excluding the above-</t>
  </si>
  <si>
    <t>Supplement to Prospectus [Text Block]</t>
  </si>
  <si>
    <t>rr_SupplementToProspectusTextBlock</t>
  </si>
  <si>
    <t>Morningstar U.S. Equity Fund</t>
  </si>
  <si>
    <t xml:space="preserve"> SUPPLEMENT DATED JANUARY 31, 2020 TO THE PROSPECTUS DATED AUGUST 6, 2019 OF MORNINGSTAR FUNDS TRUST (THE “TRUST”) Morningstar U.S. Equity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U.S. EQUITY FUND Annual Fund Operating Expenses (Expenses that you pay each year as a percentage of the value of your investment) Management Fees 0.67% Distribution and/or Service (12b-1) None Other Expenses Sub-accounting 1 0.09% Other Operating Expenses 0.32% Total Other Expenses 0.41% Acquired Fund Fees and Expenses 2 0.04% Total Annual Fund Operating Expenses 1.12% Fee Waivers and Expense Reimbursement 3 (0.27%) Total Annual Fund Operating Expenses After Fee Waivers and Expense Reimbursement 3 0.85%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5% (the Base Expense Limitation Agreement). It is important to note that as a result of the exclusion of the above-listed expenses from the cap, the Fund’s Total Annual Fund Operating Expenses may in certain circumstances be higher than 0.85%,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5%.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87 $329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ugust&amp;nbsp;31, 2020</t>
  </si>
  <si>
    <t>Acquired Fund Fees and Expenses, Based on Estimates [Text]</t>
  </si>
  <si>
    <t>rr_AcquiredFundFeesAndExpensesBasedOnEstimates</t>
  </si>
  <si>
    <t>Acquired Fund Fees and Expenses (AFFE) represent costs incurred indirectly by the Fund as a result of its ownership of shares of another investment company, such as open- or closed-end mutual funds, exchange traded funds (ETFs), and business development companies (BDCs). These are estimated for the current fiscal year.</t>
  </si>
  <si>
    <t>Expense Example [Heading]</t>
  </si>
  <si>
    <t>rr_ExpenseExampleHeading</t>
  </si>
  <si>
    <t>Example</t>
  </si>
  <si>
    <t>Expense Example Narrative [Text Block]</t>
  </si>
  <si>
    <t>rr_ExpenseExampleNarrativeTextBlock</t>
  </si>
  <si>
    <t>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amp;#8217;s operating expenses due to the fee waivers and/or expense reimbursements shown in the table above for the first year only. The example also assumes that your investment has a 5% return each year and that the Fund&amp;#8217;s operating expenses remain the same. Although your actual costs may be higher or lower, based on these assumptions your costs would be:</t>
  </si>
  <si>
    <t>Morningstar U.S. Equity Fund | Morningstar U.S. Equity Fund</t>
  </si>
  <si>
    <t>Management Fees</t>
  </si>
  <si>
    <t>rr_ManagementFeesOverAssets</t>
  </si>
  <si>
    <t>0.67%</t>
  </si>
  <si>
    <t>Distribution and/or Service (12b-1) Fees</t>
  </si>
  <si>
    <t>rr_DistributionAndService12b1FeesOverAssets</t>
  </si>
  <si>
    <t xml:space="preserve">none
				</t>
  </si>
  <si>
    <t>Sub-accounting Fees</t>
  </si>
  <si>
    <t>rr_Component1OtherExpensesOverAssets</t>
  </si>
  <si>
    <t>0.09%</t>
  </si>
  <si>
    <t>[1]</t>
  </si>
  <si>
    <t>Other Operating Expenses</t>
  </si>
  <si>
    <t>rr_Component3OtherExpensesOverAssets</t>
  </si>
  <si>
    <t>0.32%</t>
  </si>
  <si>
    <t>Total Other Expenses</t>
  </si>
  <si>
    <t>rr_OtherExpensesOverAssets</t>
  </si>
  <si>
    <t>0.41%</t>
  </si>
  <si>
    <t>Acquired Fund Fees and Expenses</t>
  </si>
  <si>
    <t>rr_AcquiredFundFeesAndExpensesOverAssets</t>
  </si>
  <si>
    <t>0.04%</t>
  </si>
  <si>
    <t>[2]</t>
  </si>
  <si>
    <t>Total Annual Fund Operating Expenses</t>
  </si>
  <si>
    <t>rr_ExpensesOverAssets</t>
  </si>
  <si>
    <t>1.12%</t>
  </si>
  <si>
    <t>Fee Waivers and Expense Reimbursement</t>
  </si>
  <si>
    <t>rr_FeeWaiverOrReimbursementOverAssets</t>
  </si>
  <si>
    <t>(0.27%)</t>
  </si>
  <si>
    <t>[3]</t>
  </si>
  <si>
    <t>Total Annual Fund Operating Expenses After Fee Waivers and Expense Reimbursement</t>
  </si>
  <si>
    <t>rr_NetExpensesOverAssets</t>
  </si>
  <si>
    <t>0.85%</t>
  </si>
  <si>
    <t>1 Year</t>
  </si>
  <si>
    <t>rr_ExpenseExampleYear01</t>
  </si>
  <si>
    <t>3 Years</t>
  </si>
  <si>
    <t>rr_ExpenseExampleYear03</t>
  </si>
  <si>
    <t>Morningstar International Equity Fund</t>
  </si>
  <si>
    <t xml:space="preserve"> SUPPLEMENT DATED JANUARY 31, 2020 TO THE PROSPECTUS DATED AUGUST 6, 2019 OF MORNINGSTAR FUNDS TRUST (THE “TRUST”) Morningstar International Equity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INTERNATIONAL EQUITY FUND Annual Fund Operating Expenses (Expenses that you pay each year as a percentage of the value of your investment) Management Fees 0.83% Distribution and/or Service (12b-1) None Other Expenses Sub-accounting 1 0.09% Other Operating Expenses 0.37% Total Other Expenses 0.46% Acquired Fund Fees and Expenses 2 0.08% Total Annual Fund Operating Expenses 1.37% Fee Waivers and Expense Reimbursement 3 (0.37%) Total Annual Fund Operating Expenses After Fee Waivers and Expense Reimbursement 3 1.00% 1 2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00%.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102 $397 </t>
  </si>
  <si>
    <t>Morningstar International Equity Fund | Morningstar International Equity Fund</t>
  </si>
  <si>
    <t>0.83%</t>
  </si>
  <si>
    <t>0.37%</t>
  </si>
  <si>
    <t>0.46%</t>
  </si>
  <si>
    <t>0.08%</t>
  </si>
  <si>
    <t>1.37%</t>
  </si>
  <si>
    <t>(0.37%)</t>
  </si>
  <si>
    <t>[4]</t>
  </si>
  <si>
    <t>1.00%</t>
  </si>
  <si>
    <t>Morningstar Global Income Fund</t>
  </si>
  <si>
    <t xml:space="preserve"> SUPPLEMENT DATED JANUARY 31, 2020 TO THE PROSPECTUS DATED AUGUST 6, 2019 OF MORNINGSTAR FUNDS TRUST (THE “TRUST”) Morningstar Global Income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GLOBAL INCOME FUND Annual Fund Operating Expenses (Expenses that you pay each year as a percentage of the value of your investment) Management Fees 0.35% Distribution and/or Service (12b-1) None Other Expenses Sub-accounting 1 0.10% Other Operating Expenses 0.44% Total Other Expenses 0.54% Acquired Fund Fees and Expenses 2 0.18% Total Annual Fund Operating Expenses 1.07% Fee Waivers and Expense Reimbursement 3 (0.32%) Total Annual Fund Operating Expenses After Fee Waivers and Expense Reimbursement 3 0.75%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9% (the Base Expense Limitation Agreement). It is important to note that as a result of the exclusion of the above-listed expenses from the cap, the Fund’s Total Annual Fund Operating Expenses may in certain circumstances be higher than 0.8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75%.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77 $309 </t>
  </si>
  <si>
    <t>Acquired Fund Fees and Expenses (AFFE) represent costs incurred indirectly by the Fund as a result of its ownership of shares of another investment company, such as open- or  
closed-end  
mutual funds, exchange traded funds (ETFs), and business development companies (BDCs). These are estimated for the current fiscal year.</t>
  </si>
  <si>
    <t>Morningstar Global Income Fund | Morningstar Global Income Fund</t>
  </si>
  <si>
    <t>0.35%</t>
  </si>
  <si>
    <t>0.10%</t>
  </si>
  <si>
    <t>0.44%</t>
  </si>
  <si>
    <t>0.54%</t>
  </si>
  <si>
    <t>0.18%</t>
  </si>
  <si>
    <t>1.07%</t>
  </si>
  <si>
    <t>(0.32%)</t>
  </si>
  <si>
    <t>[5]</t>
  </si>
  <si>
    <t>0.75%</t>
  </si>
  <si>
    <t>Morningstar Total Return Bond Fund</t>
  </si>
  <si>
    <t xml:space="preserve"> SUPPLEMENT DATED JANUARY 31, 2020 TO THE PROSPECTUS DATED AUGUST 6, 2019 OF MORNINGSTAR FUNDS TRUST (THE “TRUST”) Morningstar Total Return Bond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TOTAL RETURN BOND FUND Annual Fund Operating Expenses (Expenses that you pay each year as a percentage of the value of your investment) Management Fees 0.44% Distribution and/or Service (12b-1) None Other Expenses Sub-accounting 1 0.09% Other Operating Expenses 0.35% Total Other Expenses 0.44% Acquired Fund Fees and Expenses 2 0.03% Total Annual Fund Operating Expenses 0.91% Fee Waivers and Expense Reimbursement 3 (0.37%) Total Annual Fund Operating Expenses After Fee Waivers and Expense Reimbursement 3 0.54%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53% (the Base Expense Limitation Agreement). It is important to note that as a result of the exclusion of the above-listed expenses from the cap, the Fund’s Total Annual Fund Operating Expenses may in certain circumstances be higher than 0.53%,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4%.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55 $253 </t>
  </si>
  <si>
    <t>Morningstar Total Return Bond Fund | Morningstar Total Return Bond Fund</t>
  </si>
  <si>
    <t>0.03%</t>
  </si>
  <si>
    <t>0.91%</t>
  </si>
  <si>
    <t>[6]</t>
  </si>
  <si>
    <t>Morningstar Municipal Bond Fund</t>
  </si>
  <si>
    <t xml:space="preserve"> SUPPLEMENT DATED JANUARY 31, 2020 TO THE PROSPECTUS DATED AUGUST 6, 2019 OF MORNINGSTAR FUNDS TRUST (THE “TRUST”) Morningstar Municipal Bond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MUNICIPAL BOND FUND Annual Fund Operating Expenses (Expenses that you pay each year as a percentage of the value of your investment) Management Fees 0.44% Distribution and/or Service (12b-1) None Other Expenses Sub-accounting 1 0.11% Other Operating Expenses 0.50% Total Other Expenses 0.61% Acquired Fund Fees and Expenses 2 0.03% Total Annual Fund Operating Expenses 1.08% Fee Waivers and Expense Reimbursement 3 (0.49%) Total Annual Fund Operating Expenses After Fee Waivers and Expense Reimbursement 3 0.59%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59% (the Base Expense Limitation Agreement). It is important to note that as a result of the exclusion of the above-listed expenses from the cap, the Fund’s Total Annual Fund Operating Expenses may in certain circumstances be higher than 0.5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9%.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60 $295 </t>
  </si>
  <si>
    <t>Morningstar Municipal Bond Fund | Morningstar Municipal Bond Fund</t>
  </si>
  <si>
    <t>0.11%</t>
  </si>
  <si>
    <t>0.50%</t>
  </si>
  <si>
    <t>0.61%</t>
  </si>
  <si>
    <t>1.08%</t>
  </si>
  <si>
    <t>(0.49%)</t>
  </si>
  <si>
    <t>[7]</t>
  </si>
  <si>
    <t>0.59%</t>
  </si>
  <si>
    <t>Morningstar Defensive Bond Fund</t>
  </si>
  <si>
    <t xml:space="preserve"> SUPPLEMENT DATED JANUARY 31, 2020 TO THE PROSPECTUS DATED AUGUST 6, 2019 OF MORNINGSTAR FUNDS TRUST (THE “TRUST”) Morningstar Defensive Bond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DEFENSIVE BOND FUND Annual Fund Operating Expenses (Expenses that you pay each year as a percentage of the value of your investment) Management Fees 0.36% Distribution and/or Service (12b-1) None Other Expenses Sub-accounting 1 0.10% Other Operating Expenses 0.47% Total Other Expenses 0.57% Acquired Fund Fees and Expenses 2 0.09% Total Annual Fund Operating Expenses 1.02% Fee Waivers and Expense Reimbursement 3 (0.47%) Total Annual Fund Operating Expenses After Fee Waivers and Expense Reimbursement 3 0.55%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48% (the Base Expense Limitation Agreement). It is important to note that as a result of the exclusion of the above-listed expenses from the cap, the Fund’s Total Annual Fund Operating Expenses may in certain circumstances be higher than 0.48%,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5%.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56 $278 </t>
  </si>
  <si>
    <t>Morningstar Defensive Bond Fund | Morningstar Defensive Bond Fund</t>
  </si>
  <si>
    <t>0.36%</t>
  </si>
  <si>
    <t>0.47%</t>
  </si>
  <si>
    <t>0.57%</t>
  </si>
  <si>
    <t>1.02%</t>
  </si>
  <si>
    <t>(0.47%)</t>
  </si>
  <si>
    <t>[8]</t>
  </si>
  <si>
    <t>0.55%</t>
  </si>
  <si>
    <t>Morningstar Multi-Sector Bond Fund</t>
  </si>
  <si>
    <t xml:space="preserve"> SUPPLEMENT DATED JANUARY 31, 2020 TO THE PROSPECTUS DATED AUGUST 6, 2019 OF MORNINGSTAR FUNDS TRUST (THE “TRUST”) Morningstar Multisector Bond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MULTISECTOR BOND FUND Annual Fund Operating Expenses (Expenses that you pay each year as a percentage of the value of your investment) Management Fees 0.61% Distribution and/or Service (12b-1) None Other Expenses Sub-accounting 1 0.10% Other Operating Expenses 0.47% Total Other Expenses 0.57% Acquired Fund Fees and Expenses 2 0.02% Total Annual Fund Operating Expenses 1.20% Fee Waivers and Expense Reimbursement 3 (0.40%) Total Annual Fund Operating Expenses After Fee Waivers and Expense Reimbursement 3 0.80%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0% (the Base Expense Limitation Agreement). It is important to note that as a result of the exclusion of the above-listed expenses from the cap, the Fund’s Total Annual Fund Operating Expenses may in certain circumstances be higher than 0.8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0%.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82 $341 </t>
  </si>
  <si>
    <t>Morningstar Multi-Sector Bond Fund | Morningstar Multi-Sector Bond Fund</t>
  </si>
  <si>
    <t>0.02%</t>
  </si>
  <si>
    <t>1.20%</t>
  </si>
  <si>
    <t>(0.40%)</t>
  </si>
  <si>
    <t>[9]</t>
  </si>
  <si>
    <t>0.80%</t>
  </si>
  <si>
    <t>Morningstar Unconstrained Allocation Fund</t>
  </si>
  <si>
    <t xml:space="preserve"> SUPPLEMENT DATED JANUARY 31, 2020 TO THE PROSPECTUS DATED AUGUST 6, 2019 OF MORNINGSTAR FUNDS TRUST (THE “TRUST”) Morningstar Unconstrained Allocation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UNCONSTRAINED ALLOCATION FUND Annual Fund Operating Expenses (Expenses that you pay each year as a percentage of the value of your investment) Management Fees 0.47% Distribution and/or Service (12b-1) None Other Expenses Sub-accounting 1 0.12% Other Operating Expenses 0.89% Total Other Expenses 1.01% Acquired Fund Fees and Expenses 2 0.30% Total Annual Fund Operating Expenses 1.78% Fee Waivers and Expense Reimbursement 3 (0.85%) Total Annual Fund Operating Expenses After Fee Waivers and Expense Reimbursement 3 0.93%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93%. The amounts shown for Fee Waivers and Expense Reimbursement and Total Annual Fund Operating Expenses After Fee Waivers and Expense Reimbursement have been restated to reflect the contractual agreements currently in place. Example The example below can help you compare the cost of investing in the Fund with the cost of investing in other mutual funds. This example assumes that you invest $10,000 in the Fund for the time periods indicated and then sell all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 1 Year 3 Years $95 $477 </t>
  </si>
  <si>
    <t>Morningstar Unconstrained Allocation Fund | Morningstar Unconstrained Allocation Fund</t>
  </si>
  <si>
    <t>0.12%</t>
  </si>
  <si>
    <t>0.89%</t>
  </si>
  <si>
    <t>1.01%</t>
  </si>
  <si>
    <t>0.30%</t>
  </si>
  <si>
    <t>1.78%</t>
  </si>
  <si>
    <t>(0.85%)</t>
  </si>
  <si>
    <t>[10]</t>
  </si>
  <si>
    <t>0.93%</t>
  </si>
  <si>
    <t>Morningstar Alternatives Fund</t>
  </si>
  <si>
    <t xml:space="preserve"> SUPPLEMENT DATED JANUARY 31, 2020 TO THE PROSPECTUS DATED AUGUST 6, 2019 OF MORNINGSTAR FUNDS TRUST (THE “TRUST”) Morningstar Alternatives Fund (each, a “Fund,” and collectively, the “Funds”) This supplement provides new and additional information beyond that contained in the Funds’ Prospectus dated August 6, 2019 and should be read in conjunction with such Prospectus. Adoption of Supplemental Expense Limitation Agreement (All Funds) I. Morningstar Investment Management, LLC (“Morningstar” or “adviser” or “we”)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cquired fund fees and expenses (AFFE), short sale dividend and interest expenses, litigation expenses, and extraordinary expenses) do not exceed certain caps (the Base Expense Limitation Agreement). It is important to note that as a result of the exclusion of the above-listed expenses from the caps, a Fund’s Total Annual Fund Operating Expenses may in certain circumstances be higher than its cap, including as a result of AFFE borne by a Fund. Notwithstanding the foregoing, it is Morningstar’s intent to partially limit AFFE such that when AFFE is included in the expense ratio, no Fund’s Total Annual Fund Operating Expenses (excluding the above-listed expenses other than AFFE) exceed the amounts set forth in the Funds’ original prospectus dated July 11, 2018, as revised August 15, 2018. To date, Morningstar has voluntarily waived fees and/or reimbursed expenses to achieve this result. To formalize this waiver, Morningstar has contractually agreed to a Supplemental Expense Limitation Agreement in addition to the Base Limitation Agreement. As a result of the new Supplemental Expense Limitation Agreement, the information under the “Annual Fund Operating Expenses” heading in the Summary Section for each Fund in the Prospectus is hereby respectively removed and replaced with the following information as applicable to that particular Fund: MORNINGSTAR ALTERNATIVES FUND Annual Fund Operating Expenses (Expenses that you pay each year as a percentage of the value of your investment) Management Fees 0.85% Distribution and/or Service (12b-1) None Other Expenses Sub-accounting 1 0.14% Short Sale Dividend and Interest Expense 0.19% Other Operating Expenses 0.73% Total Other Expenses 1.06% Acquired Fund Fees and Expenses 2 0.48% Total Annual Fund Operating Expenses 2.39% Fee Waivers and Expense Reimbursement 3 (1.00%) Total Annual Fund Operating Expenses After Fee Waivers and Expense Reimbursement 3 1.39% 1 Represents fees assessed by various financial intermediaries and “mutual fund supermarkets” for providing certain account maintenance, record keeping, and transactional services with respect to Fund shares held by these intermediaries for their customers. 2 Acquired Fund Fees and Expenses (AFFE) represent costs incurred indirectly by the Fund as a result of its ownership of shares of another investment company, such as open- or closed-end 3 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29% (the Base Expense Limitation Agreement). It is important to note that as a result of the exclusion of the above-listed expenses from the cap, the Fund’s Total Annual Fund Operating Expenses may in certain circumstances be higher than 1.2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20% (the Supplemental Expense Limitation Agreement). Note that Total Annual Fund Operating Expenses After Fee Waivers and Expense Reimbursement in the table above is greater than the expense cap set forth in the Supplemental Expense Limitation Agreement as a result of short sale dividend and interest expenses. The amounts shown for Fee Waivers and Expense Reimbursement and Total Annual Fund Operating Expenses After Fee Waivers and Expense Reimbursement have been restated to reflect the contractual agreements currently in place. Example 1 Year 3 Years $142 $650 </t>
  </si>
  <si>
    <t>Morningstar Alternatives Fund | Morningstar Alternatives Fund</t>
  </si>
  <si>
    <t>0.14%</t>
  </si>
  <si>
    <t>Short Sale Dividend and Interest Expense</t>
  </si>
  <si>
    <t>rr_Component2OtherExpensesOverAssets</t>
  </si>
  <si>
    <t>0.19%</t>
  </si>
  <si>
    <t>0.73%</t>
  </si>
  <si>
    <t>1.06%</t>
  </si>
  <si>
    <t>0.48%</t>
  </si>
  <si>
    <t>2.39%</t>
  </si>
  <si>
    <t>(1.00%)</t>
  </si>
  <si>
    <t>[11]</t>
  </si>
  <si>
    <t>1.39%</t>
  </si>
  <si>
    <t>Represents fees assessed by various financial intermediaries and "mutual fund supermarkets" for providing certain account maintenance, record keeping, and transactional services with respect to Fund shares held by these intermediaries for their customers.</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5% (the Base Expense Limitation Agreement). It is important to note that as a result of the exclusion of the above-listed expenses from the cap, the Fund’s Total Annual Fund Operating Expenses may in certain circumstances be higher than 0.85%,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5%.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00%.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9% (the Base Expense Limitation Agreement). It is important to note that as a result of the exclusion of the above-listed expenses from the cap, the Fund’s Total Annual Fund Operating Expenses may in certain circumstances be higher than 0.8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75%.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53% (the Base Expense Limitation Agreement). It is important to note that as a result of the exclusion of the above-listed expenses from the cap, the Fund’s Total Annual Fund Operating Expenses may in certain circumstances be higher than 0.53%,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4%.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59% (the Base Expense Limitation Agreement). It is important to note that as a result of the exclusion of the above-listed expenses from the cap, the Fund’s Total Annual Fund Operating Expenses may in certain circumstances be higher than 0.5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9%.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48% (the Base Expense Limitation Agreement). It is important to note that as a result of the exclusion of the above-listed expenses from the cap, the Fund’s Total Annual Fund Operating Expenses may in certain circumstances be higher than 0.48%,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5%.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0.80% (the Base Expense Limitation Agreement). It is important to note that as a result of the exclusion of the above-listed expenses from the cap, the Fund’s Total Annual Fund Operating Expenses may in certain circumstances be higher than 0.8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0%.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93%. The amounts shown for Fee Waivers and Expense Reimbursement and Total Annual Fund Operating Expenses After Fee Waivers and Expense Reimbursement have been restated to reflect the contractual agreements currently in place.</t>
  </si>
  <si>
    <t>The adviser has contractually agreed, through at least August 31, 2020, to waive all or a portion of its advisory fees and, if necessary, to assume certain other expenses (to the extent permitted by the Internal Revenue Code of 1986, as amended) to ensure that each Fund’s Total Annual Fund Operating Expenses (excluding taxes, interest, brokerage commissions, trading costs, AFFE, short sale dividend and interest expenses, litigation expenses, and extraordinary expenses) do not exceed 1.29% (the Base Expense Limitation Agreement). It is important to note that as a result of the exclusion of the above-listed expenses from the cap, the Fund’s Total Annual Fund Operating Expenses may in certain circumstances be higher than 1.29%,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Limitation Agreement, Morningstar has contractually agreed, through at least August 31, 2020,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20% (the Supplemental Expense Limitation Agreement). Note that Total Annual Fund Operating Expenses After Fee Waivers and Expense Reimbursement in the table above is greater than the expense cap set forth in the Supplemental Expense Limitation Agreement as a result of short sale dividend and interest expenses. The amounts shown for Fee Waivers and Expense Reimbursement and Total Annual Fund Operating Expenses After Fee Waivers and Expense Reimbursement have been restated to reflect the contractual agreements currently in plac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5</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row>
    <row r="17" spans="1:4">
      <c r="A17" s="4" t="s">
        <v>55</v>
      </c>
      <c r="B17" s="4" t="s">
        <v>56</v>
      </c>
      <c r="C17" s="4" t="s">
        <v>57</v>
      </c>
    </row>
    <row r="18" spans="1:4">
      <c r="A18" s="4" t="s">
        <v>58</v>
      </c>
      <c r="B18" s="4" t="s">
        <v>59</v>
      </c>
      <c r="C18" s="4" t="s">
        <v>60</v>
      </c>
      <c r="D18" s="4" t="s">
        <v>61</v>
      </c>
    </row>
    <row r="19" spans="1:4">
      <c r="A19" s="4" t="s">
        <v>62</v>
      </c>
      <c r="B19" s="4" t="s">
        <v>63</v>
      </c>
      <c r="C19" s="4" t="s">
        <v>64</v>
      </c>
    </row>
    <row r="20" spans="1:4">
      <c r="A20" s="4" t="s">
        <v>65</v>
      </c>
      <c r="B20" s="4" t="s">
        <v>66</v>
      </c>
      <c r="C20" s="4" t="s">
        <v>67</v>
      </c>
    </row>
    <row r="21" spans="1:4">
      <c r="A21" s="4" t="s">
        <v>68</v>
      </c>
      <c r="B21" s="4" t="s">
        <v>69</v>
      </c>
      <c r="C21" s="4" t="s">
        <v>70</v>
      </c>
      <c r="D21" s="4" t="s">
        <v>71</v>
      </c>
    </row>
    <row r="22" spans="1:4">
      <c r="A22" s="4" t="s">
        <v>72</v>
      </c>
      <c r="B22" s="4" t="s">
        <v>73</v>
      </c>
      <c r="C22" s="4" t="s">
        <v>74</v>
      </c>
    </row>
    <row r="23" spans="1:4">
      <c r="A23" s="4" t="s">
        <v>75</v>
      </c>
      <c r="B23" s="4" t="s">
        <v>76</v>
      </c>
      <c r="C23" s="4" t="s">
        <v>77</v>
      </c>
      <c r="D23" s="4" t="s">
        <v>78</v>
      </c>
    </row>
    <row r="24" spans="1:4">
      <c r="A24" s="4" t="s">
        <v>79</v>
      </c>
      <c r="B24" s="4" t="s">
        <v>80</v>
      </c>
      <c r="C24" s="4" t="s">
        <v>81</v>
      </c>
      <c r="D24" s="4" t="s">
        <v>78</v>
      </c>
    </row>
    <row r="25" spans="1:4">
      <c r="A25" s="4" t="s">
        <v>82</v>
      </c>
      <c r="B25" s="4" t="s">
        <v>83</v>
      </c>
      <c r="C25" s="5" t="n">
        <v>87</v>
      </c>
    </row>
    <row r="26" spans="1:4">
      <c r="A26" s="4" t="s">
        <v>84</v>
      </c>
      <c r="B26" s="4" t="s">
        <v>85</v>
      </c>
      <c r="C26" s="5" t="n">
        <v>329</v>
      </c>
    </row>
    <row r="27" spans="1:4">
      <c r="A27" s="4" t="s">
        <v>86</v>
      </c>
    </row>
    <row r="28" spans="1:4">
      <c r="A28" s="3" t="s">
        <v>3</v>
      </c>
      <c r="B28" s="4" t="s">
        <v>4</v>
      </c>
    </row>
    <row r="29" spans="1:4">
      <c r="A29" s="4" t="s">
        <v>32</v>
      </c>
      <c r="B29" s="4" t="s">
        <v>33</v>
      </c>
      <c r="C29" s="4" t="s">
        <v>87</v>
      </c>
    </row>
    <row r="30" spans="1:4">
      <c r="A30" s="4" t="s">
        <v>36</v>
      </c>
      <c r="B30" s="4" t="s">
        <v>37</v>
      </c>
      <c r="C30" s="4" t="s">
        <v>38</v>
      </c>
    </row>
    <row r="31" spans="1:4">
      <c r="A31" s="4" t="s">
        <v>39</v>
      </c>
      <c r="B31" s="4" t="s">
        <v>40</v>
      </c>
      <c r="C31" s="4" t="s">
        <v>41</v>
      </c>
    </row>
    <row r="32" spans="1:4">
      <c r="A32" s="4" t="s">
        <v>42</v>
      </c>
      <c r="B32" s="4" t="s">
        <v>43</v>
      </c>
      <c r="C32" s="4" t="s">
        <v>44</v>
      </c>
    </row>
    <row r="33" spans="1:4">
      <c r="A33" s="4" t="s">
        <v>45</v>
      </c>
      <c r="B33" s="4" t="s">
        <v>46</v>
      </c>
      <c r="C33" s="4" t="s">
        <v>47</v>
      </c>
    </row>
    <row r="34" spans="1:4">
      <c r="A34" s="4" t="s">
        <v>48</v>
      </c>
      <c r="B34" s="4" t="s">
        <v>49</v>
      </c>
      <c r="C34" s="4" t="s">
        <v>50</v>
      </c>
    </row>
    <row r="35" spans="1:4">
      <c r="A35" s="4" t="s">
        <v>88</v>
      </c>
    </row>
    <row r="36" spans="1:4">
      <c r="A36" s="3" t="s">
        <v>3</v>
      </c>
      <c r="B36" s="4" t="s">
        <v>4</v>
      </c>
    </row>
    <row r="37" spans="1:4">
      <c r="A37" s="4" t="s">
        <v>52</v>
      </c>
      <c r="B37" s="4" t="s">
        <v>53</v>
      </c>
      <c r="C37" s="4" t="s">
        <v>89</v>
      </c>
    </row>
    <row r="38" spans="1:4">
      <c r="A38" s="4" t="s">
        <v>55</v>
      </c>
      <c r="B38" s="4" t="s">
        <v>56</v>
      </c>
      <c r="C38" s="4" t="s">
        <v>57</v>
      </c>
    </row>
    <row r="39" spans="1:4">
      <c r="A39" s="4" t="s">
        <v>58</v>
      </c>
      <c r="B39" s="4" t="s">
        <v>59</v>
      </c>
      <c r="C39" s="4" t="s">
        <v>60</v>
      </c>
      <c r="D39" s="4" t="s">
        <v>61</v>
      </c>
    </row>
    <row r="40" spans="1:4">
      <c r="A40" s="4" t="s">
        <v>62</v>
      </c>
      <c r="B40" s="4" t="s">
        <v>63</v>
      </c>
      <c r="C40" s="4" t="s">
        <v>90</v>
      </c>
    </row>
    <row r="41" spans="1:4">
      <c r="A41" s="4" t="s">
        <v>65</v>
      </c>
      <c r="B41" s="4" t="s">
        <v>66</v>
      </c>
      <c r="C41" s="4" t="s">
        <v>91</v>
      </c>
    </row>
    <row r="42" spans="1:4">
      <c r="A42" s="4" t="s">
        <v>68</v>
      </c>
      <c r="B42" s="4" t="s">
        <v>69</v>
      </c>
      <c r="C42" s="4" t="s">
        <v>92</v>
      </c>
      <c r="D42" s="4" t="s">
        <v>71</v>
      </c>
    </row>
    <row r="43" spans="1:4">
      <c r="A43" s="4" t="s">
        <v>72</v>
      </c>
      <c r="B43" s="4" t="s">
        <v>73</v>
      </c>
      <c r="C43" s="4" t="s">
        <v>93</v>
      </c>
    </row>
    <row r="44" spans="1:4">
      <c r="A44" s="4" t="s">
        <v>75</v>
      </c>
      <c r="B44" s="4" t="s">
        <v>76</v>
      </c>
      <c r="C44" s="4" t="s">
        <v>94</v>
      </c>
      <c r="D44" s="4" t="s">
        <v>95</v>
      </c>
    </row>
    <row r="45" spans="1:4">
      <c r="A45" s="4" t="s">
        <v>79</v>
      </c>
      <c r="B45" s="4" t="s">
        <v>80</v>
      </c>
      <c r="C45" s="4" t="s">
        <v>96</v>
      </c>
      <c r="D45" s="4" t="s">
        <v>95</v>
      </c>
    </row>
    <row r="46" spans="1:4">
      <c r="A46" s="4" t="s">
        <v>82</v>
      </c>
      <c r="B46" s="4" t="s">
        <v>83</v>
      </c>
      <c r="C46" s="5" t="n">
        <v>102</v>
      </c>
    </row>
    <row r="47" spans="1:4">
      <c r="A47" s="4" t="s">
        <v>84</v>
      </c>
      <c r="B47" s="4" t="s">
        <v>85</v>
      </c>
      <c r="C47" s="5" t="n">
        <v>397</v>
      </c>
    </row>
    <row r="48" spans="1:4">
      <c r="A48" s="4" t="s">
        <v>97</v>
      </c>
    </row>
    <row r="49" spans="1:4">
      <c r="A49" s="3" t="s">
        <v>3</v>
      </c>
      <c r="B49" s="4" t="s">
        <v>4</v>
      </c>
    </row>
    <row r="50" spans="1:4">
      <c r="A50" s="4" t="s">
        <v>32</v>
      </c>
      <c r="B50" s="4" t="s">
        <v>33</v>
      </c>
      <c r="C50" s="4" t="s">
        <v>98</v>
      </c>
    </row>
    <row r="51" spans="1:4">
      <c r="A51" s="4" t="s">
        <v>36</v>
      </c>
      <c r="B51" s="4" t="s">
        <v>37</v>
      </c>
      <c r="C51" s="4" t="s">
        <v>38</v>
      </c>
    </row>
    <row r="52" spans="1:4">
      <c r="A52" s="4" t="s">
        <v>39</v>
      </c>
      <c r="B52" s="4" t="s">
        <v>40</v>
      </c>
      <c r="C52" s="4" t="s">
        <v>41</v>
      </c>
    </row>
    <row r="53" spans="1:4">
      <c r="A53" s="4" t="s">
        <v>42</v>
      </c>
      <c r="B53" s="4" t="s">
        <v>43</v>
      </c>
      <c r="C53" s="4" t="s">
        <v>99</v>
      </c>
    </row>
    <row r="54" spans="1:4">
      <c r="A54" s="4" t="s">
        <v>45</v>
      </c>
      <c r="B54" s="4" t="s">
        <v>46</v>
      </c>
      <c r="C54" s="4" t="s">
        <v>47</v>
      </c>
    </row>
    <row r="55" spans="1:4">
      <c r="A55" s="4" t="s">
        <v>48</v>
      </c>
      <c r="B55" s="4" t="s">
        <v>49</v>
      </c>
      <c r="C55" s="4" t="s">
        <v>50</v>
      </c>
    </row>
    <row r="56" spans="1:4">
      <c r="A56" s="4" t="s">
        <v>100</v>
      </c>
    </row>
    <row r="57" spans="1:4">
      <c r="A57" s="3" t="s">
        <v>3</v>
      </c>
      <c r="B57" s="4" t="s">
        <v>4</v>
      </c>
    </row>
    <row r="58" spans="1:4">
      <c r="A58" s="4" t="s">
        <v>52</v>
      </c>
      <c r="B58" s="4" t="s">
        <v>53</v>
      </c>
      <c r="C58" s="4" t="s">
        <v>101</v>
      </c>
    </row>
    <row r="59" spans="1:4">
      <c r="A59" s="4" t="s">
        <v>55</v>
      </c>
      <c r="B59" s="4" t="s">
        <v>56</v>
      </c>
      <c r="C59" s="4" t="s">
        <v>57</v>
      </c>
    </row>
    <row r="60" spans="1:4">
      <c r="A60" s="4" t="s">
        <v>58</v>
      </c>
      <c r="B60" s="4" t="s">
        <v>59</v>
      </c>
      <c r="C60" s="4" t="s">
        <v>102</v>
      </c>
      <c r="D60" s="4" t="s">
        <v>61</v>
      </c>
    </row>
    <row r="61" spans="1:4">
      <c r="A61" s="4" t="s">
        <v>62</v>
      </c>
      <c r="B61" s="4" t="s">
        <v>63</v>
      </c>
      <c r="C61" s="4" t="s">
        <v>103</v>
      </c>
    </row>
    <row r="62" spans="1:4">
      <c r="A62" s="4" t="s">
        <v>65</v>
      </c>
      <c r="B62" s="4" t="s">
        <v>66</v>
      </c>
      <c r="C62" s="4" t="s">
        <v>104</v>
      </c>
    </row>
    <row r="63" spans="1:4">
      <c r="A63" s="4" t="s">
        <v>68</v>
      </c>
      <c r="B63" s="4" t="s">
        <v>69</v>
      </c>
      <c r="C63" s="4" t="s">
        <v>105</v>
      </c>
      <c r="D63" s="4" t="s">
        <v>71</v>
      </c>
    </row>
    <row r="64" spans="1:4">
      <c r="A64" s="4" t="s">
        <v>72</v>
      </c>
      <c r="B64" s="4" t="s">
        <v>73</v>
      </c>
      <c r="C64" s="4" t="s">
        <v>106</v>
      </c>
    </row>
    <row r="65" spans="1:4">
      <c r="A65" s="4" t="s">
        <v>75</v>
      </c>
      <c r="B65" s="4" t="s">
        <v>76</v>
      </c>
      <c r="C65" s="4" t="s">
        <v>107</v>
      </c>
      <c r="D65" s="4" t="s">
        <v>108</v>
      </c>
    </row>
    <row r="66" spans="1:4">
      <c r="A66" s="4" t="s">
        <v>79</v>
      </c>
      <c r="B66" s="4" t="s">
        <v>80</v>
      </c>
      <c r="C66" s="4" t="s">
        <v>109</v>
      </c>
      <c r="D66" s="4" t="s">
        <v>108</v>
      </c>
    </row>
    <row r="67" spans="1:4">
      <c r="A67" s="4" t="s">
        <v>82</v>
      </c>
      <c r="B67" s="4" t="s">
        <v>83</v>
      </c>
      <c r="C67" s="5" t="n">
        <v>77</v>
      </c>
    </row>
    <row r="68" spans="1:4">
      <c r="A68" s="4" t="s">
        <v>84</v>
      </c>
      <c r="B68" s="4" t="s">
        <v>85</v>
      </c>
      <c r="C68" s="5" t="n">
        <v>309</v>
      </c>
    </row>
    <row r="69" spans="1:4">
      <c r="A69" s="4" t="s">
        <v>110</v>
      </c>
    </row>
    <row r="70" spans="1:4">
      <c r="A70" s="3" t="s">
        <v>3</v>
      </c>
      <c r="B70" s="4" t="s">
        <v>4</v>
      </c>
    </row>
    <row r="71" spans="1:4">
      <c r="A71" s="4" t="s">
        <v>32</v>
      </c>
      <c r="B71" s="4" t="s">
        <v>33</v>
      </c>
      <c r="C71" s="4" t="s">
        <v>111</v>
      </c>
    </row>
    <row r="72" spans="1:4">
      <c r="A72" s="4" t="s">
        <v>36</v>
      </c>
      <c r="B72" s="4" t="s">
        <v>37</v>
      </c>
      <c r="C72" s="4" t="s">
        <v>38</v>
      </c>
    </row>
    <row r="73" spans="1:4">
      <c r="A73" s="4" t="s">
        <v>39</v>
      </c>
      <c r="B73" s="4" t="s">
        <v>40</v>
      </c>
      <c r="C73" s="4" t="s">
        <v>41</v>
      </c>
    </row>
    <row r="74" spans="1:4">
      <c r="A74" s="4" t="s">
        <v>42</v>
      </c>
      <c r="B74" s="4" t="s">
        <v>43</v>
      </c>
      <c r="C74" s="4" t="s">
        <v>99</v>
      </c>
    </row>
    <row r="75" spans="1:4">
      <c r="A75" s="4" t="s">
        <v>45</v>
      </c>
      <c r="B75" s="4" t="s">
        <v>46</v>
      </c>
      <c r="C75" s="4" t="s">
        <v>47</v>
      </c>
    </row>
    <row r="76" spans="1:4">
      <c r="A76" s="4" t="s">
        <v>48</v>
      </c>
      <c r="B76" s="4" t="s">
        <v>49</v>
      </c>
      <c r="C76" s="4" t="s">
        <v>50</v>
      </c>
    </row>
    <row r="77" spans="1:4">
      <c r="A77" s="4" t="s">
        <v>112</v>
      </c>
    </row>
    <row r="78" spans="1:4">
      <c r="A78" s="3" t="s">
        <v>3</v>
      </c>
      <c r="B78" s="4" t="s">
        <v>4</v>
      </c>
    </row>
    <row r="79" spans="1:4">
      <c r="A79" s="4" t="s">
        <v>52</v>
      </c>
      <c r="B79" s="4" t="s">
        <v>53</v>
      </c>
      <c r="C79" s="4" t="s">
        <v>103</v>
      </c>
    </row>
    <row r="80" spans="1:4">
      <c r="A80" s="4" t="s">
        <v>55</v>
      </c>
      <c r="B80" s="4" t="s">
        <v>56</v>
      </c>
      <c r="C80" s="4" t="s">
        <v>57</v>
      </c>
    </row>
    <row r="81" spans="1:4">
      <c r="A81" s="4" t="s">
        <v>58</v>
      </c>
      <c r="B81" s="4" t="s">
        <v>59</v>
      </c>
      <c r="C81" s="4" t="s">
        <v>60</v>
      </c>
      <c r="D81" s="4" t="s">
        <v>61</v>
      </c>
    </row>
    <row r="82" spans="1:4">
      <c r="A82" s="4" t="s">
        <v>62</v>
      </c>
      <c r="B82" s="4" t="s">
        <v>63</v>
      </c>
      <c r="C82" s="4" t="s">
        <v>101</v>
      </c>
    </row>
    <row r="83" spans="1:4">
      <c r="A83" s="4" t="s">
        <v>65</v>
      </c>
      <c r="B83" s="4" t="s">
        <v>66</v>
      </c>
      <c r="C83" s="4" t="s">
        <v>103</v>
      </c>
    </row>
    <row r="84" spans="1:4">
      <c r="A84" s="4" t="s">
        <v>68</v>
      </c>
      <c r="B84" s="4" t="s">
        <v>69</v>
      </c>
      <c r="C84" s="4" t="s">
        <v>113</v>
      </c>
      <c r="D84" s="4" t="s">
        <v>71</v>
      </c>
    </row>
    <row r="85" spans="1:4">
      <c r="A85" s="4" t="s">
        <v>72</v>
      </c>
      <c r="B85" s="4" t="s">
        <v>73</v>
      </c>
      <c r="C85" s="4" t="s">
        <v>114</v>
      </c>
    </row>
    <row r="86" spans="1:4">
      <c r="A86" s="4" t="s">
        <v>75</v>
      </c>
      <c r="B86" s="4" t="s">
        <v>76</v>
      </c>
      <c r="C86" s="4" t="s">
        <v>94</v>
      </c>
      <c r="D86" s="4" t="s">
        <v>115</v>
      </c>
    </row>
    <row r="87" spans="1:4">
      <c r="A87" s="4" t="s">
        <v>79</v>
      </c>
      <c r="B87" s="4" t="s">
        <v>80</v>
      </c>
      <c r="C87" s="4" t="s">
        <v>104</v>
      </c>
      <c r="D87" s="4" t="s">
        <v>115</v>
      </c>
    </row>
    <row r="88" spans="1:4">
      <c r="A88" s="4" t="s">
        <v>82</v>
      </c>
      <c r="B88" s="4" t="s">
        <v>83</v>
      </c>
      <c r="C88" s="5" t="n">
        <v>55</v>
      </c>
    </row>
    <row r="89" spans="1:4">
      <c r="A89" s="4" t="s">
        <v>84</v>
      </c>
      <c r="B89" s="4" t="s">
        <v>85</v>
      </c>
      <c r="C89" s="5" t="n">
        <v>253</v>
      </c>
    </row>
    <row r="90" spans="1:4">
      <c r="A90" s="4" t="s">
        <v>116</v>
      </c>
    </row>
    <row r="91" spans="1:4">
      <c r="A91" s="3" t="s">
        <v>3</v>
      </c>
      <c r="B91" s="4" t="s">
        <v>4</v>
      </c>
    </row>
    <row r="92" spans="1:4">
      <c r="A92" s="4" t="s">
        <v>32</v>
      </c>
      <c r="B92" s="4" t="s">
        <v>33</v>
      </c>
      <c r="C92" s="4" t="s">
        <v>117</v>
      </c>
    </row>
    <row r="93" spans="1:4">
      <c r="A93" s="4" t="s">
        <v>36</v>
      </c>
      <c r="B93" s="4" t="s">
        <v>37</v>
      </c>
      <c r="C93" s="4" t="s">
        <v>38</v>
      </c>
    </row>
    <row r="94" spans="1:4">
      <c r="A94" s="4" t="s">
        <v>39</v>
      </c>
      <c r="B94" s="4" t="s">
        <v>40</v>
      </c>
      <c r="C94" s="4" t="s">
        <v>41</v>
      </c>
    </row>
    <row r="95" spans="1:4">
      <c r="A95" s="4" t="s">
        <v>42</v>
      </c>
      <c r="B95" s="4" t="s">
        <v>43</v>
      </c>
      <c r="C95" s="4" t="s">
        <v>99</v>
      </c>
    </row>
    <row r="96" spans="1:4">
      <c r="A96" s="4" t="s">
        <v>45</v>
      </c>
      <c r="B96" s="4" t="s">
        <v>46</v>
      </c>
      <c r="C96" s="4" t="s">
        <v>47</v>
      </c>
    </row>
    <row r="97" spans="1:4">
      <c r="A97" s="4" t="s">
        <v>48</v>
      </c>
      <c r="B97" s="4" t="s">
        <v>49</v>
      </c>
      <c r="C97" s="4" t="s">
        <v>50</v>
      </c>
    </row>
    <row r="98" spans="1:4">
      <c r="A98" s="4" t="s">
        <v>118</v>
      </c>
    </row>
    <row r="99" spans="1:4">
      <c r="A99" s="3" t="s">
        <v>3</v>
      </c>
      <c r="B99" s="4" t="s">
        <v>4</v>
      </c>
    </row>
    <row r="100" spans="1:4">
      <c r="A100" s="4" t="s">
        <v>52</v>
      </c>
      <c r="B100" s="4" t="s">
        <v>53</v>
      </c>
      <c r="C100" s="4" t="s">
        <v>103</v>
      </c>
    </row>
    <row r="101" spans="1:4">
      <c r="A101" s="4" t="s">
        <v>55</v>
      </c>
      <c r="B101" s="4" t="s">
        <v>56</v>
      </c>
      <c r="C101" s="4" t="s">
        <v>57</v>
      </c>
    </row>
    <row r="102" spans="1:4">
      <c r="A102" s="4" t="s">
        <v>58</v>
      </c>
      <c r="B102" s="4" t="s">
        <v>59</v>
      </c>
      <c r="C102" s="4" t="s">
        <v>119</v>
      </c>
      <c r="D102" s="4" t="s">
        <v>61</v>
      </c>
    </row>
    <row r="103" spans="1:4">
      <c r="A103" s="4" t="s">
        <v>62</v>
      </c>
      <c r="B103" s="4" t="s">
        <v>63</v>
      </c>
      <c r="C103" s="4" t="s">
        <v>120</v>
      </c>
    </row>
    <row r="104" spans="1:4">
      <c r="A104" s="4" t="s">
        <v>65</v>
      </c>
      <c r="B104" s="4" t="s">
        <v>66</v>
      </c>
      <c r="C104" s="4" t="s">
        <v>121</v>
      </c>
    </row>
    <row r="105" spans="1:4">
      <c r="A105" s="4" t="s">
        <v>68</v>
      </c>
      <c r="B105" s="4" t="s">
        <v>69</v>
      </c>
      <c r="C105" s="4" t="s">
        <v>113</v>
      </c>
      <c r="D105" s="4" t="s">
        <v>71</v>
      </c>
    </row>
    <row r="106" spans="1:4">
      <c r="A106" s="4" t="s">
        <v>72</v>
      </c>
      <c r="B106" s="4" t="s">
        <v>73</v>
      </c>
      <c r="C106" s="4" t="s">
        <v>122</v>
      </c>
    </row>
    <row r="107" spans="1:4">
      <c r="A107" s="4" t="s">
        <v>75</v>
      </c>
      <c r="B107" s="4" t="s">
        <v>76</v>
      </c>
      <c r="C107" s="4" t="s">
        <v>123</v>
      </c>
      <c r="D107" s="4" t="s">
        <v>124</v>
      </c>
    </row>
    <row r="108" spans="1:4">
      <c r="A108" s="4" t="s">
        <v>79</v>
      </c>
      <c r="B108" s="4" t="s">
        <v>80</v>
      </c>
      <c r="C108" s="4" t="s">
        <v>125</v>
      </c>
      <c r="D108" s="4" t="s">
        <v>124</v>
      </c>
    </row>
    <row r="109" spans="1:4">
      <c r="A109" s="4" t="s">
        <v>82</v>
      </c>
      <c r="B109" s="4" t="s">
        <v>83</v>
      </c>
      <c r="C109" s="5" t="n">
        <v>60</v>
      </c>
    </row>
    <row r="110" spans="1:4">
      <c r="A110" s="4" t="s">
        <v>84</v>
      </c>
      <c r="B110" s="4" t="s">
        <v>85</v>
      </c>
      <c r="C110" s="5" t="n">
        <v>295</v>
      </c>
    </row>
    <row r="111" spans="1:4">
      <c r="A111" s="4" t="s">
        <v>126</v>
      </c>
    </row>
    <row r="112" spans="1:4">
      <c r="A112" s="3" t="s">
        <v>3</v>
      </c>
      <c r="B112" s="4" t="s">
        <v>4</v>
      </c>
    </row>
    <row r="113" spans="1:4">
      <c r="A113" s="4" t="s">
        <v>32</v>
      </c>
      <c r="B113" s="4" t="s">
        <v>33</v>
      </c>
      <c r="C113" s="4" t="s">
        <v>127</v>
      </c>
    </row>
    <row r="114" spans="1:4">
      <c r="A114" s="4" t="s">
        <v>36</v>
      </c>
      <c r="B114" s="4" t="s">
        <v>37</v>
      </c>
      <c r="C114" s="4" t="s">
        <v>38</v>
      </c>
    </row>
    <row r="115" spans="1:4">
      <c r="A115" s="4" t="s">
        <v>39</v>
      </c>
      <c r="B115" s="4" t="s">
        <v>40</v>
      </c>
      <c r="C115" s="4" t="s">
        <v>41</v>
      </c>
    </row>
    <row r="116" spans="1:4">
      <c r="A116" s="4" t="s">
        <v>42</v>
      </c>
      <c r="B116" s="4" t="s">
        <v>43</v>
      </c>
      <c r="C116" s="4" t="s">
        <v>99</v>
      </c>
    </row>
    <row r="117" spans="1:4">
      <c r="A117" s="4" t="s">
        <v>45</v>
      </c>
      <c r="B117" s="4" t="s">
        <v>46</v>
      </c>
      <c r="C117" s="4" t="s">
        <v>47</v>
      </c>
    </row>
    <row r="118" spans="1:4">
      <c r="A118" s="4" t="s">
        <v>48</v>
      </c>
      <c r="B118" s="4" t="s">
        <v>49</v>
      </c>
      <c r="C118" s="4" t="s">
        <v>50</v>
      </c>
    </row>
    <row r="119" spans="1:4">
      <c r="A119" s="4" t="s">
        <v>128</v>
      </c>
    </row>
    <row r="120" spans="1:4">
      <c r="A120" s="3" t="s">
        <v>3</v>
      </c>
      <c r="B120" s="4" t="s">
        <v>4</v>
      </c>
    </row>
    <row r="121" spans="1:4">
      <c r="A121" s="4" t="s">
        <v>52</v>
      </c>
      <c r="B121" s="4" t="s">
        <v>53</v>
      </c>
      <c r="C121" s="4" t="s">
        <v>129</v>
      </c>
    </row>
    <row r="122" spans="1:4">
      <c r="A122" s="4" t="s">
        <v>55</v>
      </c>
      <c r="B122" s="4" t="s">
        <v>56</v>
      </c>
      <c r="C122" s="4" t="s">
        <v>57</v>
      </c>
    </row>
    <row r="123" spans="1:4">
      <c r="A123" s="4" t="s">
        <v>58</v>
      </c>
      <c r="B123" s="4" t="s">
        <v>59</v>
      </c>
      <c r="C123" s="4" t="s">
        <v>102</v>
      </c>
      <c r="D123" s="4" t="s">
        <v>61</v>
      </c>
    </row>
    <row r="124" spans="1:4">
      <c r="A124" s="4" t="s">
        <v>62</v>
      </c>
      <c r="B124" s="4" t="s">
        <v>63</v>
      </c>
      <c r="C124" s="4" t="s">
        <v>130</v>
      </c>
    </row>
    <row r="125" spans="1:4">
      <c r="A125" s="4" t="s">
        <v>65</v>
      </c>
      <c r="B125" s="4" t="s">
        <v>66</v>
      </c>
      <c r="C125" s="4" t="s">
        <v>131</v>
      </c>
    </row>
    <row r="126" spans="1:4">
      <c r="A126" s="4" t="s">
        <v>68</v>
      </c>
      <c r="B126" s="4" t="s">
        <v>69</v>
      </c>
      <c r="C126" s="4" t="s">
        <v>60</v>
      </c>
      <c r="D126" s="4" t="s">
        <v>71</v>
      </c>
    </row>
    <row r="127" spans="1:4">
      <c r="A127" s="4" t="s">
        <v>72</v>
      </c>
      <c r="B127" s="4" t="s">
        <v>73</v>
      </c>
      <c r="C127" s="4" t="s">
        <v>132</v>
      </c>
    </row>
    <row r="128" spans="1:4">
      <c r="A128" s="4" t="s">
        <v>75</v>
      </c>
      <c r="B128" s="4" t="s">
        <v>76</v>
      </c>
      <c r="C128" s="4" t="s">
        <v>133</v>
      </c>
      <c r="D128" s="4" t="s">
        <v>134</v>
      </c>
    </row>
    <row r="129" spans="1:4">
      <c r="A129" s="4" t="s">
        <v>79</v>
      </c>
      <c r="B129" s="4" t="s">
        <v>80</v>
      </c>
      <c r="C129" s="4" t="s">
        <v>135</v>
      </c>
      <c r="D129" s="4" t="s">
        <v>134</v>
      </c>
    </row>
    <row r="130" spans="1:4">
      <c r="A130" s="4" t="s">
        <v>82</v>
      </c>
      <c r="B130" s="4" t="s">
        <v>83</v>
      </c>
      <c r="C130" s="5" t="n">
        <v>56</v>
      </c>
    </row>
    <row r="131" spans="1:4">
      <c r="A131" s="4" t="s">
        <v>84</v>
      </c>
      <c r="B131" s="4" t="s">
        <v>85</v>
      </c>
      <c r="C131" s="5" t="n">
        <v>278</v>
      </c>
    </row>
    <row r="132" spans="1:4">
      <c r="A132" s="4" t="s">
        <v>136</v>
      </c>
    </row>
    <row r="133" spans="1:4">
      <c r="A133" s="3" t="s">
        <v>3</v>
      </c>
      <c r="B133" s="4" t="s">
        <v>4</v>
      </c>
    </row>
    <row r="134" spans="1:4">
      <c r="A134" s="4" t="s">
        <v>32</v>
      </c>
      <c r="B134" s="4" t="s">
        <v>33</v>
      </c>
      <c r="C134" s="4" t="s">
        <v>137</v>
      </c>
    </row>
    <row r="135" spans="1:4">
      <c r="A135" s="4" t="s">
        <v>36</v>
      </c>
      <c r="B135" s="4" t="s">
        <v>37</v>
      </c>
      <c r="C135" s="4" t="s">
        <v>38</v>
      </c>
    </row>
    <row r="136" spans="1:4">
      <c r="A136" s="4" t="s">
        <v>39</v>
      </c>
      <c r="B136" s="4" t="s">
        <v>40</v>
      </c>
      <c r="C136" s="4" t="s">
        <v>41</v>
      </c>
    </row>
    <row r="137" spans="1:4">
      <c r="A137" s="4" t="s">
        <v>42</v>
      </c>
      <c r="B137" s="4" t="s">
        <v>43</v>
      </c>
      <c r="C137" s="4" t="s">
        <v>99</v>
      </c>
    </row>
    <row r="138" spans="1:4">
      <c r="A138" s="4" t="s">
        <v>45</v>
      </c>
      <c r="B138" s="4" t="s">
        <v>46</v>
      </c>
      <c r="C138" s="4" t="s">
        <v>47</v>
      </c>
    </row>
    <row r="139" spans="1:4">
      <c r="A139" s="4" t="s">
        <v>48</v>
      </c>
      <c r="B139" s="4" t="s">
        <v>49</v>
      </c>
      <c r="C139" s="4" t="s">
        <v>50</v>
      </c>
    </row>
    <row r="140" spans="1:4">
      <c r="A140" s="4" t="s">
        <v>138</v>
      </c>
    </row>
    <row r="141" spans="1:4">
      <c r="A141" s="3" t="s">
        <v>3</v>
      </c>
      <c r="B141" s="4" t="s">
        <v>4</v>
      </c>
    </row>
    <row r="142" spans="1:4">
      <c r="A142" s="4" t="s">
        <v>52</v>
      </c>
      <c r="B142" s="4" t="s">
        <v>53</v>
      </c>
      <c r="C142" s="4" t="s">
        <v>121</v>
      </c>
    </row>
    <row r="143" spans="1:4">
      <c r="A143" s="4" t="s">
        <v>55</v>
      </c>
      <c r="B143" s="4" t="s">
        <v>56</v>
      </c>
      <c r="C143" s="4" t="s">
        <v>57</v>
      </c>
    </row>
    <row r="144" spans="1:4">
      <c r="A144" s="4" t="s">
        <v>58</v>
      </c>
      <c r="B144" s="4" t="s">
        <v>59</v>
      </c>
      <c r="C144" s="4" t="s">
        <v>102</v>
      </c>
      <c r="D144" s="4" t="s">
        <v>61</v>
      </c>
    </row>
    <row r="145" spans="1:4">
      <c r="A145" s="4" t="s">
        <v>62</v>
      </c>
      <c r="B145" s="4" t="s">
        <v>63</v>
      </c>
      <c r="C145" s="4" t="s">
        <v>130</v>
      </c>
    </row>
    <row r="146" spans="1:4">
      <c r="A146" s="4" t="s">
        <v>65</v>
      </c>
      <c r="B146" s="4" t="s">
        <v>66</v>
      </c>
      <c r="C146" s="4" t="s">
        <v>131</v>
      </c>
    </row>
    <row r="147" spans="1:4">
      <c r="A147" s="4" t="s">
        <v>68</v>
      </c>
      <c r="B147" s="4" t="s">
        <v>69</v>
      </c>
      <c r="C147" s="4" t="s">
        <v>139</v>
      </c>
      <c r="D147" s="4" t="s">
        <v>71</v>
      </c>
    </row>
    <row r="148" spans="1:4">
      <c r="A148" s="4" t="s">
        <v>72</v>
      </c>
      <c r="B148" s="4" t="s">
        <v>73</v>
      </c>
      <c r="C148" s="4" t="s">
        <v>140</v>
      </c>
    </row>
    <row r="149" spans="1:4">
      <c r="A149" s="4" t="s">
        <v>75</v>
      </c>
      <c r="B149" s="4" t="s">
        <v>76</v>
      </c>
      <c r="C149" s="4" t="s">
        <v>141</v>
      </c>
      <c r="D149" s="4" t="s">
        <v>142</v>
      </c>
    </row>
    <row r="150" spans="1:4">
      <c r="A150" s="4" t="s">
        <v>79</v>
      </c>
      <c r="B150" s="4" t="s">
        <v>80</v>
      </c>
      <c r="C150" s="4" t="s">
        <v>143</v>
      </c>
      <c r="D150" s="4" t="s">
        <v>142</v>
      </c>
    </row>
    <row r="151" spans="1:4">
      <c r="A151" s="4" t="s">
        <v>82</v>
      </c>
      <c r="B151" s="4" t="s">
        <v>83</v>
      </c>
      <c r="C151" s="5" t="n">
        <v>82</v>
      </c>
    </row>
    <row r="152" spans="1:4">
      <c r="A152" s="4" t="s">
        <v>84</v>
      </c>
      <c r="B152" s="4" t="s">
        <v>85</v>
      </c>
      <c r="C152" s="5" t="n">
        <v>341</v>
      </c>
    </row>
    <row r="153" spans="1:4">
      <c r="A153" s="4" t="s">
        <v>144</v>
      </c>
    </row>
    <row r="154" spans="1:4">
      <c r="A154" s="3" t="s">
        <v>3</v>
      </c>
      <c r="B154" s="4" t="s">
        <v>4</v>
      </c>
    </row>
    <row r="155" spans="1:4">
      <c r="A155" s="4" t="s">
        <v>32</v>
      </c>
      <c r="B155" s="4" t="s">
        <v>33</v>
      </c>
      <c r="C155" s="4" t="s">
        <v>145</v>
      </c>
    </row>
    <row r="156" spans="1:4">
      <c r="A156" s="4" t="s">
        <v>36</v>
      </c>
      <c r="B156" s="4" t="s">
        <v>37</v>
      </c>
      <c r="C156" s="4" t="s">
        <v>38</v>
      </c>
    </row>
    <row r="157" spans="1:4">
      <c r="A157" s="4" t="s">
        <v>39</v>
      </c>
      <c r="B157" s="4" t="s">
        <v>40</v>
      </c>
      <c r="C157" s="4" t="s">
        <v>41</v>
      </c>
    </row>
    <row r="158" spans="1:4">
      <c r="A158" s="4" t="s">
        <v>42</v>
      </c>
      <c r="B158" s="4" t="s">
        <v>43</v>
      </c>
      <c r="C158" s="4" t="s">
        <v>44</v>
      </c>
    </row>
    <row r="159" spans="1:4">
      <c r="A159" s="4" t="s">
        <v>45</v>
      </c>
      <c r="B159" s="4" t="s">
        <v>46</v>
      </c>
      <c r="C159" s="4" t="s">
        <v>47</v>
      </c>
    </row>
    <row r="160" spans="1:4">
      <c r="A160" s="4" t="s">
        <v>48</v>
      </c>
      <c r="B160" s="4" t="s">
        <v>49</v>
      </c>
      <c r="C160" s="4" t="s">
        <v>50</v>
      </c>
    </row>
    <row r="161" spans="1:4">
      <c r="A161" s="4" t="s">
        <v>146</v>
      </c>
    </row>
    <row r="162" spans="1:4">
      <c r="A162" s="3" t="s">
        <v>3</v>
      </c>
      <c r="B162" s="4" t="s">
        <v>4</v>
      </c>
    </row>
    <row r="163" spans="1:4">
      <c r="A163" s="4" t="s">
        <v>52</v>
      </c>
      <c r="B163" s="4" t="s">
        <v>53</v>
      </c>
      <c r="C163" s="4" t="s">
        <v>130</v>
      </c>
    </row>
    <row r="164" spans="1:4">
      <c r="A164" s="4" t="s">
        <v>55</v>
      </c>
      <c r="B164" s="4" t="s">
        <v>56</v>
      </c>
      <c r="C164" s="4" t="s">
        <v>57</v>
      </c>
    </row>
    <row r="165" spans="1:4">
      <c r="A165" s="4" t="s">
        <v>58</v>
      </c>
      <c r="B165" s="4" t="s">
        <v>59</v>
      </c>
      <c r="C165" s="4" t="s">
        <v>147</v>
      </c>
      <c r="D165" s="4" t="s">
        <v>61</v>
      </c>
    </row>
    <row r="166" spans="1:4">
      <c r="A166" s="4" t="s">
        <v>62</v>
      </c>
      <c r="B166" s="4" t="s">
        <v>63</v>
      </c>
      <c r="C166" s="4" t="s">
        <v>148</v>
      </c>
    </row>
    <row r="167" spans="1:4">
      <c r="A167" s="4" t="s">
        <v>65</v>
      </c>
      <c r="B167" s="4" t="s">
        <v>66</v>
      </c>
      <c r="C167" s="4" t="s">
        <v>149</v>
      </c>
    </row>
    <row r="168" spans="1:4">
      <c r="A168" s="4" t="s">
        <v>68</v>
      </c>
      <c r="B168" s="4" t="s">
        <v>69</v>
      </c>
      <c r="C168" s="4" t="s">
        <v>150</v>
      </c>
      <c r="D168" s="4" t="s">
        <v>71</v>
      </c>
    </row>
    <row r="169" spans="1:4">
      <c r="A169" s="4" t="s">
        <v>72</v>
      </c>
      <c r="B169" s="4" t="s">
        <v>73</v>
      </c>
      <c r="C169" s="4" t="s">
        <v>151</v>
      </c>
    </row>
    <row r="170" spans="1:4">
      <c r="A170" s="4" t="s">
        <v>75</v>
      </c>
      <c r="B170" s="4" t="s">
        <v>76</v>
      </c>
      <c r="C170" s="4" t="s">
        <v>152</v>
      </c>
      <c r="D170" s="4" t="s">
        <v>153</v>
      </c>
    </row>
    <row r="171" spans="1:4">
      <c r="A171" s="4" t="s">
        <v>79</v>
      </c>
      <c r="B171" s="4" t="s">
        <v>80</v>
      </c>
      <c r="C171" s="4" t="s">
        <v>154</v>
      </c>
      <c r="D171" s="4" t="s">
        <v>153</v>
      </c>
    </row>
    <row r="172" spans="1:4">
      <c r="A172" s="4" t="s">
        <v>82</v>
      </c>
      <c r="B172" s="4" t="s">
        <v>83</v>
      </c>
      <c r="C172" s="5" t="n">
        <v>95</v>
      </c>
    </row>
    <row r="173" spans="1:4">
      <c r="A173" s="4" t="s">
        <v>84</v>
      </c>
      <c r="B173" s="4" t="s">
        <v>85</v>
      </c>
      <c r="C173" s="5" t="n">
        <v>477</v>
      </c>
    </row>
    <row r="174" spans="1:4">
      <c r="A174" s="4" t="s">
        <v>155</v>
      </c>
    </row>
    <row r="175" spans="1:4">
      <c r="A175" s="3" t="s">
        <v>3</v>
      </c>
      <c r="B175" s="4" t="s">
        <v>4</v>
      </c>
    </row>
    <row r="176" spans="1:4">
      <c r="A176" s="4" t="s">
        <v>32</v>
      </c>
      <c r="B176" s="4" t="s">
        <v>33</v>
      </c>
      <c r="C176" s="4" t="s">
        <v>156</v>
      </c>
    </row>
    <row r="177" spans="1:4">
      <c r="A177" s="4" t="s">
        <v>36</v>
      </c>
      <c r="B177" s="4" t="s">
        <v>37</v>
      </c>
      <c r="C177" s="4" t="s">
        <v>38</v>
      </c>
    </row>
    <row r="178" spans="1:4">
      <c r="A178" s="4" t="s">
        <v>39</v>
      </c>
      <c r="B178" s="4" t="s">
        <v>40</v>
      </c>
      <c r="C178" s="4" t="s">
        <v>41</v>
      </c>
    </row>
    <row r="179" spans="1:4">
      <c r="A179" s="4" t="s">
        <v>42</v>
      </c>
      <c r="B179" s="4" t="s">
        <v>43</v>
      </c>
      <c r="C179" s="4" t="s">
        <v>44</v>
      </c>
    </row>
    <row r="180" spans="1:4">
      <c r="A180" s="4" t="s">
        <v>45</v>
      </c>
      <c r="B180" s="4" t="s">
        <v>46</v>
      </c>
      <c r="C180" s="4" t="s">
        <v>47</v>
      </c>
    </row>
    <row r="181" spans="1:4">
      <c r="A181" s="4" t="s">
        <v>48</v>
      </c>
      <c r="B181" s="4" t="s">
        <v>49</v>
      </c>
      <c r="C181" s="4" t="s">
        <v>50</v>
      </c>
    </row>
    <row r="182" spans="1:4">
      <c r="A182" s="4" t="s">
        <v>157</v>
      </c>
    </row>
    <row r="183" spans="1:4">
      <c r="A183" s="3" t="s">
        <v>3</v>
      </c>
      <c r="B183" s="4" t="s">
        <v>4</v>
      </c>
    </row>
    <row r="184" spans="1:4">
      <c r="A184" s="4" t="s">
        <v>52</v>
      </c>
      <c r="B184" s="4" t="s">
        <v>53</v>
      </c>
      <c r="C184" s="4" t="s">
        <v>81</v>
      </c>
    </row>
    <row r="185" spans="1:4">
      <c r="A185" s="4" t="s">
        <v>55</v>
      </c>
      <c r="B185" s="4" t="s">
        <v>56</v>
      </c>
      <c r="C185" s="4" t="s">
        <v>57</v>
      </c>
    </row>
    <row r="186" spans="1:4">
      <c r="A186" s="4" t="s">
        <v>58</v>
      </c>
      <c r="B186" s="4" t="s">
        <v>59</v>
      </c>
      <c r="C186" s="4" t="s">
        <v>158</v>
      </c>
      <c r="D186" s="4" t="s">
        <v>61</v>
      </c>
    </row>
    <row r="187" spans="1:4">
      <c r="A187" s="4" t="s">
        <v>159</v>
      </c>
      <c r="B187" s="4" t="s">
        <v>160</v>
      </c>
      <c r="C187" s="4" t="s">
        <v>161</v>
      </c>
    </row>
    <row r="188" spans="1:4">
      <c r="A188" s="4" t="s">
        <v>62</v>
      </c>
      <c r="B188" s="4" t="s">
        <v>63</v>
      </c>
      <c r="C188" s="4" t="s">
        <v>162</v>
      </c>
    </row>
    <row r="189" spans="1:4">
      <c r="A189" s="4" t="s">
        <v>65</v>
      </c>
      <c r="B189" s="4" t="s">
        <v>66</v>
      </c>
      <c r="C189" s="4" t="s">
        <v>163</v>
      </c>
    </row>
    <row r="190" spans="1:4">
      <c r="A190" s="4" t="s">
        <v>68</v>
      </c>
      <c r="B190" s="4" t="s">
        <v>69</v>
      </c>
      <c r="C190" s="4" t="s">
        <v>164</v>
      </c>
      <c r="D190" s="4" t="s">
        <v>71</v>
      </c>
    </row>
    <row r="191" spans="1:4">
      <c r="A191" s="4" t="s">
        <v>72</v>
      </c>
      <c r="B191" s="4" t="s">
        <v>73</v>
      </c>
      <c r="C191" s="4" t="s">
        <v>165</v>
      </c>
    </row>
    <row r="192" spans="1:4">
      <c r="A192" s="4" t="s">
        <v>75</v>
      </c>
      <c r="B192" s="4" t="s">
        <v>76</v>
      </c>
      <c r="C192" s="4" t="s">
        <v>166</v>
      </c>
      <c r="D192" s="4" t="s">
        <v>167</v>
      </c>
    </row>
    <row r="193" spans="1:4">
      <c r="A193" s="4" t="s">
        <v>79</v>
      </c>
      <c r="B193" s="4" t="s">
        <v>80</v>
      </c>
      <c r="C193" s="4" t="s">
        <v>168</v>
      </c>
      <c r="D193" s="4" t="s">
        <v>167</v>
      </c>
    </row>
    <row r="194" spans="1:4">
      <c r="A194" s="4" t="s">
        <v>82</v>
      </c>
      <c r="B194" s="4" t="s">
        <v>83</v>
      </c>
      <c r="C194" s="5" t="n">
        <v>142</v>
      </c>
    </row>
    <row r="195" spans="1:4">
      <c r="A195" s="4" t="s">
        <v>84</v>
      </c>
      <c r="B195" s="4" t="s">
        <v>85</v>
      </c>
      <c r="C195" s="5" t="n">
        <v>650</v>
      </c>
    </row>
    <row r="196" spans="1:4"/>
    <row r="197" spans="1:4">
      <c r="A197" s="4" t="s">
        <v>61</v>
      </c>
      <c r="B197" s="4" t="s">
        <v>169</v>
      </c>
    </row>
    <row r="198" spans="1:4">
      <c r="A198" s="4" t="s">
        <v>71</v>
      </c>
      <c r="B198" s="4" t="s">
        <v>44</v>
      </c>
    </row>
    <row r="199" spans="1:4">
      <c r="A199" s="4" t="s">
        <v>78</v>
      </c>
      <c r="B199" s="4" t="s">
        <v>170</v>
      </c>
    </row>
    <row r="200" spans="1:4">
      <c r="A200" s="4" t="s">
        <v>95</v>
      </c>
      <c r="B200" s="4" t="s">
        <v>171</v>
      </c>
    </row>
    <row r="201" spans="1:4">
      <c r="A201" s="4" t="s">
        <v>108</v>
      </c>
      <c r="B201" s="4" t="s">
        <v>172</v>
      </c>
    </row>
    <row r="202" spans="1:4">
      <c r="A202" s="4" t="s">
        <v>115</v>
      </c>
      <c r="B202" s="4" t="s">
        <v>173</v>
      </c>
    </row>
    <row r="203" spans="1:4">
      <c r="A203" s="4" t="s">
        <v>124</v>
      </c>
      <c r="B203" s="4" t="s">
        <v>174</v>
      </c>
    </row>
    <row r="204" spans="1:4">
      <c r="A204" s="4" t="s">
        <v>134</v>
      </c>
      <c r="B204" s="4" t="s">
        <v>175</v>
      </c>
    </row>
    <row r="205" spans="1:4">
      <c r="A205" s="4" t="s">
        <v>142</v>
      </c>
      <c r="B205" s="4" t="s">
        <v>176</v>
      </c>
    </row>
    <row r="206" spans="1:4">
      <c r="A206" s="4" t="s">
        <v>153</v>
      </c>
      <c r="B206" s="4" t="s">
        <v>177</v>
      </c>
    </row>
    <row r="207" spans="1:4">
      <c r="A207" s="4" t="s">
        <v>167</v>
      </c>
      <c r="B207" s="4" t="s">
        <v>178</v>
      </c>
    </row>
  </sheetData>
  <mergeCells count="13">
    <mergeCell ref="C1:D1"/>
    <mergeCell ref="A196:C196"/>
    <mergeCell ref="B197:C197"/>
    <mergeCell ref="B198:C198"/>
    <mergeCell ref="B199:C199"/>
    <mergeCell ref="B200:C200"/>
    <mergeCell ref="B201:C201"/>
    <mergeCell ref="B202:C202"/>
    <mergeCell ref="B203:C203"/>
    <mergeCell ref="B204:C204"/>
    <mergeCell ref="B205:C205"/>
    <mergeCell ref="B206:C206"/>
    <mergeCell ref="B207:C2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13:06Z</dcterms:created>
  <dcterms:modified xmlns:dcterms="http://purl.org/dc/terms/" xmlns:xsi="http://www.w3.org/2001/XMLSchema-instance" xsi:type="dcterms:W3CDTF">2020-02-19T15:13:06Z</dcterms:modified>
</cp:coreProperties>
</file>